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Kosmos Energy Ltd.</t>
        </is>
      </c>
    </row>
    <row r="7">
      <c r="A7" s="4" t="inlineStr">
        <is>
          <t>Entity Central Index Key</t>
        </is>
      </c>
      <c r="B7" s="4" t="inlineStr">
        <is>
          <t>00015099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ay Versus Performance The following table sets forth the compensation for our Principal Executive Officer (“PEO”)
and the average compensation for our other named executive officers, both as reported in the Summary Compensation Table and with certain adjustments to reflect the “compensation actually paid” to such individuals, as defined under SEC rules,
for each of 2022, 2021 and 2020. The table also provides information on our cumulative total shareholder return (“TSR”), the cumulative TSR of our peer group, Net Income and EBITDAX over such years in accordance with SEC rules.
​
(a) ​ ​
(b) ​ ​
(c) ​ ​
(d) ​ ​
(e) ​ ​
(f) ​ ​
(g) ​ ​
(h) ​ ​
(i) ​
​
​ ​
​ ​
​ ​
​ ​
​ ​
Value of Initial Fixed $100 Investment Based on: ​ ​
​ ​
​
​
Year ​ ​
Summary Compensation Table Total for PEO (1) ($) ​ ​
Compensation Actually Paid to PEO (2) ($) ​ ​
Average Summary Compensation Table Total for Non-PEO NEOs (1) ($) ​ ​
Average Compensation Actually Paid to Non-PEO NEOs (2) ($) ​ ​
Total Shareholder Return (3) ($) ​ ​
Peer Group Total Shareholder Return (3) ($) ​ ​
Net Income (Loss) ($) ​ ​
EBITDAX (4) ($) ​
​
2022 ​ ​
7,872,017 ​ ​
16,980,363 ​ ​
3,557,021 ​ ​
7,877,196 ​ ​
111.58 ​ ​
114.53 ​ ​
226,551,000 ​ ​
1,436,342,000 ​
​
2021 ​ ​
6,237,930 ​ ​
7,820,096 ​ ​
3,353,927 ​ ​
4,164,658 ​ ​
60.70 ​ ​
98.37 ​ ​
(77,836,000) ​ ​
969,136,000 ​
​
2020 ​ ​
4,722,701 ​ ​
(812,866) ​ ​
1,917,170 ​ ​
(245,879) ​ ​
41.23 ​ ​
71.92 ​ ​
(411,586,000) ​ ​
424,987,000 ​
(1)
Compensation for our PEO, Mr. Inglis, reflects the amounts reported in the “Summary Compensation Table” for the respective years. Average compensation for non-PEO NEOs includes the following named executive officers: (i) in each of 2022 and 2021,
Messrs. Shah, Ball, Clark and Doughty; and for 2020, Messrs. Shah, Ball, Clark, Doughty and Thomas P. Chambers.
(2)
Compensation “actually paid” for the PEO and average compensation “actually paid” for our non-PEO NEOs in each of 2022, 2021 and
2020 reflects the respective amounts set forth in columns (b) and (d) of the table above, adjusted as set forth in the table below, as determined in accordance with SEC rules. The dollar amounts reflected in columns (b) and (d) of the
table above do not reflect the actual amount of compensation earned by or paid to the PEO and our other NEOs during the applicable year. For information regarding the decisions made by our Compensation Committee in regards to the PEO’s
and our other NEOs’ compensation for 2022, see “Compensation Discussion and Analysis—2022 Key Compensation Decisions”. Fair values of equity awards set forth in the table below are computed in accordance with FASB ASC Topic 718 as of
the end of the respective fiscal year, other than fair values of equity awards that vest in the covered year, which are valued as of the applicable vesting date. There were no adjustments made for the following items as they were not
applicable in any of 2022, 2021 or 2020: (i) awards that were granted and vested during the same year, (ii) awards granted during a prior year that were forfeited, (iii) incremental fair value of options/SARs modified during the year,
(iv) reported change in the actuarial present value of pension benefits or (v) increases for service cost of pension plans.
​
Adjustments ​ ​
2022 ​ ​
2021 ​ ​
2020 ​
​
​ ​
PEO ($) ​ ​
Average non- PEO NEOs ($) ​ ​
PEO ($) ​ ​
Average non- PEO NEOs ($) ​ ​
PEO ($) ​ ​
Average non- PEO NEOs ($) ​
​
Summary Compensation Table Total: ​ ​
​ 7,872,017 ​ ​
​ 3,557,021 ​ ​
​ 6,237,930 ​ ​
​ 3,353,927 ​ ​
​ 4,722,701 ​ ​
​ 1,917,170 ​
​
Deduct the grant date fair value of the equity awards for each applicable year, as
reported in the “Stock Awards” column in the Summary Compensation Table ​ ​
(4,859,920) ​ ​
(2,153,552) ​ ​
(3,658,925) ​ ​
(1,888,865) ​ ​
(3,636,630) ​ ​
(1,208,734) ​
​
Add the fair value as of year-end for awards granted during the year ​ ​
7,071,200 ​ ​
​ 3,133,426 ​ ​
​ 5,167,950 ​ ​
​ 2,667,728 ​ ​
​ 1,374,075 ​ ​
​ 456,684 ​
​
Add the year-over-year increase (decrease) in fair value of unvested awards granted
in prior years ​ ​
6,447,224 ​ ​
​ 3,146,405 ​ ​
​ 23,426 ​ ​
​ 12,272 ​ ​
(3,382,652) ​ ​
(1,454,703) ​
​
Add the increase (decrease) in fair value from prior fiscal year-end for awards
that vested during the year ​ ​
381,729 ​ ​
​ 164,585 ​ ​
(3,737) ​ ​
(1,349) ​ ​
​ 43,469 ​ ​
​ 16,158 ​
​
Adjustments ​ ​
2022 ​ ​
2021 ​ ​
2020 ​
​
​ ​
PEO ($) ​ ​
Average non- PEO NEOs ($) ​ ​
PEO ($) ​ ​
Average non- PEO NEOs ($) ​ ​
PEO ($) ​ ​
Average non- PEO NEOs ($) ​
​
Add the increase based on dividends or other earnings paid during the year ​ ​
​ 68,113 ​ ​
​ 29,311 ​ ​
​ 53,452 ​ ​
​ 20,945 ​ ​
​ 66,171 ​ ​
​ 27,546 ​
​
Compensation Actually Paid: ​ ​
​16,980,363 ​ ​
​7,877,196 ​ ​
​7,820,096 ​ ​
​4,164,658 ​ ​
(812,866) ​ ​
(245,879) ​
(3)
TSR is cumulative for the measurement periods beginning on December 31, 2019 and ending on December 31 of each of 2022, 2021 and
2020, respectively, calculated in accordance with Item 201(e) of Regulation S-K. The peer group for purposes of this table consists of the performance peer companies utilized for our PSUs, as described in our Compensation Discussion
&amp; Analysis. These companies were selected because they are the oil and gas exploration and production companies most like Kosmos in terms of geographic reach, development stage, and who potentially compete with the Company for
executive talent. For 2020, these peers were as follows: Africa Oil Corp., Cairn Energy plc, Premier Oil plc, Genel Energy plc, Tullow Oil plc, and Lundin Petroleum AB. For 2021, these peers were as follows: Africa Oil Corp., Aker BP
ASA, Capricorn Energy plc, Genel Energy plc, Harbour Energy Plc, Lundin Petroleum AB, Murphy Oil Corporation, Talos Energy Inc. and Tullow Oil plc. For 2022, these peers were as follows: Africa Oil Corp., Aker BP ASA, Capricorn Energy
plc, Genel Energy plc, Harbour Energy Plc, Murphy Oil Corporation, Talos Energy Inc. and Tullow Oil plc. For 2022, the peer group was modified to remove Lundin Petroleum AB following the completion of its transaction with Aker BP ASA in
June 2022. Following completion of the transaction, it was determined by our Compensation Committee that Lundin Petroleum AB should be treated as an acquired company and be removed from the list of performance peer companies utilized
for our PSUs. The table below shows the three-year cumulative TSR for our 2021 peer group as compared to the three-year cumulative TSR for our 2022 peer group and the three-year cumulative TSR for Kosmos.
​
Cumulative TSR (2020-2022) ​
​
Kosmos – Total Shareholder Return ($) ​ ​
2021 Peer Group – Total Shareholder Return ($) ​ ​
2022 Peer Group – Total Shareholder Return ($) ​
​
111.58 ​ ​
122.22 ​ ​
114.53 ​
(4)
EBITDAX is a non-GAAP financial measure used by management and external users of the Company's consolidated financial statements,
such as industry analysts, investors, lenders and rating agencies. The Company defines “EBITDAX” as Net income (loss) plus (i) exploration expense, (ii) depletion, depreciation and amortization expense, (iii) equity based compensation
expense, (iv) unrealized (gain) loss on commodity derivatives (realized losses are deducted and realized gains are added back), (v) (gain) loss on sale of oil and gas properties, (vi) interest (income) expense, (vii) income taxes,
(viii) loss on extinguishment of debt, (ix) doubtful accounts expense and (x) similar other material items which management believes affect the comparability of operating results. EBITDAX for FY 2021 reflects pro forma adjustments made
to reflect the interests acquired in Ghana during the year as part of the Oxy Ghana acquisition. EBITDAX for FY 2022 reflects pro forma adjustments made to reflect the interests sold in Ghana that were associated with the Ghana
pre-emption and the acquisition of additional interests in Kodiak during the year.</t>
        </is>
      </c>
      <c r="C4" s="4" t="inlineStr">
        <is>
          <t xml:space="preserve"> </t>
        </is>
      </c>
      <c r="D4" s="4" t="inlineStr">
        <is>
          <t xml:space="preserve"> </t>
        </is>
      </c>
    </row>
    <row r="5">
      <c r="A5" s="4" t="inlineStr">
        <is>
          <t>Company Selected Measure Name</t>
        </is>
      </c>
      <c r="B5" s="4" t="inlineStr">
        <is>
          <t>EBITDAX</t>
        </is>
      </c>
      <c r="C5" s="4" t="inlineStr">
        <is>
          <t xml:space="preserve"> </t>
        </is>
      </c>
      <c r="D5" s="4" t="inlineStr">
        <is>
          <t xml:space="preserve"> </t>
        </is>
      </c>
    </row>
    <row r="6">
      <c r="A6" s="4" t="inlineStr">
        <is>
          <t>Named Executive Officers, Footnote [Text Block]</t>
        </is>
      </c>
      <c r="B6" s="4" t="inlineStr">
        <is>
          <t>(1)
Compensation for our PEO, Mr. Inglis, reflects the amounts reported in the “Summary Compensation Table” for the respective years. Average compensation for non-PEO NEOs includes the following named executive officers: (i) in each of 2022 and 2021,
Messrs. Shah, Ball, Clark and Doughty; and for 2020, Messrs. Shah, Ball, Clark, Doughty and Thomas P. Chambers.</t>
        </is>
      </c>
      <c r="C6" s="4" t="inlineStr">
        <is>
          <t xml:space="preserve"> </t>
        </is>
      </c>
      <c r="D6" s="4" t="inlineStr">
        <is>
          <t xml:space="preserve"> </t>
        </is>
      </c>
    </row>
    <row r="7">
      <c r="A7" s="4" t="inlineStr">
        <is>
          <t>Peer Group Issuers, Footnote [Text Block]</t>
        </is>
      </c>
      <c r="B7" s="4" t="inlineStr">
        <is>
          <t>(3)
TSR is cumulative for the measurement periods beginning on December 31, 2019 and ending on December 31 of each of 2022, 2021 and
2020, respectively, calculated in accordance with Item 201(e) of Regulation S-K. The peer group for purposes of this table consists of the performance peer companies utilized for our PSUs, as described in our Compensation Discussion
&amp; Analysis. These companies were selected because they are the oil and gas exploration and production companies most like Kosmos in terms of geographic reach, development stage, and who potentially compete with the Company for
executive talent. For 2020, these peers were as follows: Africa Oil Corp., Cairn Energy plc, Premier Oil plc, Genel Energy plc, Tullow Oil plc, and Lundin Petroleum AB. For 2021, these peers were as follows: Africa Oil Corp., Aker BP
ASA, Capricorn Energy plc, Genel Energy plc, Harbour Energy Plc, Lundin Petroleum AB, Murphy Oil Corporation, Talos Energy Inc. and Tullow Oil plc. For 2022, these peers were as follows: Africa Oil Corp., Aker BP ASA, Capricorn Energy
plc, Genel Energy plc, Harbour Energy Plc, Murphy Oil Corporation, Talos Energy Inc. and Tullow Oil plc. For 2022, the peer group was modified to remove Lundin Petroleum AB following the completion of its transaction with Aker BP ASA in
June 2022. Following completion of the transaction, it was determined by our Compensation Committee that Lundin Petroleum AB should be treated as an acquired company and be removed from the list of performance peer companies utilized
for our PSUs. The table below shows the three-year cumulative TSR for our 2021 peer group as compared to the three-year cumulative TSR for our 2022 peer group and the three-year cumulative TSR for Kosmos.
​
Cumulative TSR (2020-2022) ​
​
Kosmos – Total Shareholder Return ($) ​ ​
2021 Peer Group – Total Shareholder Return ($) ​ ​
2022 Peer Group – Total Shareholder Return ($) ​
​
111.58 ​ ​
122.22 ​ ​
114.53 ​</t>
        </is>
      </c>
      <c r="C7" s="4" t="inlineStr">
        <is>
          <t xml:space="preserve"> </t>
        </is>
      </c>
      <c r="D7" s="4" t="inlineStr">
        <is>
          <t xml:space="preserve"> </t>
        </is>
      </c>
    </row>
    <row r="8">
      <c r="A8" s="4" t="inlineStr">
        <is>
          <t>Changed Peer Group, Footnote [Text Block]</t>
        </is>
      </c>
      <c r="B8" s="4" t="inlineStr">
        <is>
          <t>(3)
TSR is cumulative for the measurement periods beginning on December 31, 2019 and ending on December 31 of each of 2022, 2021 and
2020, respectively, calculated in accordance with Item 201(e) of Regulation S-K. The peer group for purposes of this table consists of the performance peer companies utilized for our PSUs, as described in our Compensation Discussion
&amp; Analysis. These companies were selected because they are the oil and gas exploration and production companies most like Kosmos in terms of geographic reach, development stage, and who potentially compete with the Company for
executive talent. For 2020, these peers were as follows: Africa Oil Corp., Cairn Energy plc, Premier Oil plc, Genel Energy plc, Tullow Oil plc, and Lundin Petroleum AB. For 2021, these peers were as follows: Africa Oil Corp., Aker BP
ASA, Capricorn Energy plc, Genel Energy plc, Harbour Energy Plc, Lundin Petroleum AB, Murphy Oil Corporation, Talos Energy Inc. and Tullow Oil plc. For 2022, these peers were as follows: Africa Oil Corp., Aker BP ASA, Capricorn Energy
plc, Genel Energy plc, Harbour Energy Plc, Murphy Oil Corporation, Talos Energy Inc. and Tullow Oil plc. For 2022, the peer group was modified to remove Lundin Petroleum AB following the completion of its transaction with Aker BP ASA in
June 2022. Following completion of the transaction, it was determined by our Compensation Committee that Lundin Petroleum AB should be treated as an acquired company and be removed from the list of performance peer companies utilized
for our PSUs. The table below shows the three-year cumulative TSR for our 2021 peer group as compared to the three-year cumulative TSR for our 2022 peer group and the three-year cumulative TSR for Kosmos.
​
Cumulative TSR (2020-2022) ​
​
Kosmos – Total Shareholder Return ($) ​ ​
2021 Peer Group – Total Shareholder Return ($) ​ ​
2022 Peer Group – Total Shareholder Return ($) ​
​
111.58 ​ ​
122.22 ​ ​
114.53 ​</t>
        </is>
      </c>
      <c r="C8" s="4" t="inlineStr">
        <is>
          <t xml:space="preserve"> </t>
        </is>
      </c>
      <c r="D8" s="4" t="inlineStr">
        <is>
          <t xml:space="preserve"> </t>
        </is>
      </c>
    </row>
    <row r="9">
      <c r="A9" s="4" t="inlineStr">
        <is>
          <t>PEO Total Compensation Amount</t>
        </is>
      </c>
      <c r="B9" s="5" t="n">
        <v>7872017</v>
      </c>
      <c r="C9" s="5" t="n">
        <v>6237930</v>
      </c>
      <c r="D9" s="5" t="n">
        <v>4722701</v>
      </c>
    </row>
    <row r="10">
      <c r="A10" s="4" t="inlineStr">
        <is>
          <t>PEO Actually Paid Compensation Amount</t>
        </is>
      </c>
      <c r="B10" s="5" t="n">
        <v>16980363</v>
      </c>
      <c r="C10" s="6" t="n">
        <v>7820096</v>
      </c>
      <c r="D10" s="6" t="n">
        <v>-812866</v>
      </c>
    </row>
    <row r="11">
      <c r="A11" s="4" t="inlineStr">
        <is>
          <t>Adjustment To PEO Compensation, Footnote [Text Block]</t>
        </is>
      </c>
      <c r="B11" s="4" t="inlineStr">
        <is>
          <t>(2)
Compensation “actually paid” for the PEO and average compensation “actually paid” for our non-PEO NEOs in each of 2022, 2021 and
2020 reflects the respective amounts set forth in columns (b) and (d) of the table above, adjusted as set forth in the table below, as determined in accordance with SEC rules. The dollar amounts reflected in columns (b) and (d) of the
table above do not reflect the actual amount of compensation earned by or paid to the PEO and our other NEOs during the applicable year. For information regarding the decisions made by our Compensation Committee in regards to the PEO’s
and our other NEOs’ compensation for 2022, see “Compensation Discussion and Analysis—2022 Key Compensation Decisions”. Fair values of equity awards set forth in the table below are computed in accordance with FASB ASC Topic 718 as of
the end of the respective fiscal year, other than fair values of equity awards that vest in the covered year, which are valued as of the applicable vesting date. There were no adjustments made for the following items as they were not
applicable in any of 2022, 2021 or 2020: (i) awards that were granted and vested during the same year, (ii) awards granted during a prior year that were forfeited, (iii) incremental fair value of options/SARs modified during the year,
(iv) reported change in the actuarial present value of pension benefits or (v) increases for service cost of pension plans.
​
Adjustments ​ ​
2022 ​ ​
2021 ​ ​
2020 ​
​
​ ​
PEO ($) ​ ​
Average non- PEO NEOs ($) ​ ​
PEO ($) ​ ​
Average non- PEO NEOs ($) ​ ​
PEO ($) ​ ​
Average non- PEO NEOs ($) ​
​
Summary Compensation Table Total: ​ ​
​ 7,872,017 ​ ​
​ 3,557,021 ​ ​
​ 6,237,930 ​ ​
​ 3,353,927 ​ ​
​ 4,722,701 ​ ​
​ 1,917,170 ​
​
Deduct the grant date fair value of the equity awards for each applicable year, as
reported in the “Stock Awards” column in the Summary Compensation Table ​ ​
(4,859,920) ​ ​
(2,153,552) ​ ​
(3,658,925) ​ ​
(1,888,865) ​ ​
(3,636,630) ​ ​
(1,208,734) ​
​
Add the fair value as of year-end for awards granted during the year ​ ​
7,071,200 ​ ​
​ 3,133,426 ​ ​
​ 5,167,950 ​ ​
​ 2,667,728 ​ ​
​ 1,374,075 ​ ​
​ 456,684 ​
​
Add the year-over-year increase (decrease) in fair value of unvested awards granted
in prior years ​ ​
6,447,224 ​ ​
​ 3,146,405 ​ ​
​ 23,426 ​ ​
​ 12,272 ​ ​
(3,382,652) ​ ​
(1,454,703) ​
​
Add the increase (decrease) in fair value from prior fiscal year-end for awards
that vested during the year ​ ​
381,729 ​ ​
​ 164,585 ​ ​
(3,737) ​ ​
(1,349) ​ ​
​ 43,469 ​ ​
​ 16,158 ​
​
Adjustments ​ ​
2022 ​ ​
2021 ​ ​
2020 ​
​
​ ​
PEO ($) ​ ​
Average non- PEO NEOs ($) ​ ​
PEO ($) ​ ​
Average non- PEO NEOs ($) ​ ​
PEO ($) ​ ​
Average non- PEO NEOs ($) ​
​
Add the increase based on dividends or other earnings paid during the year ​ ​
​ 68,113 ​ ​
​ 29,311 ​ ​
​ 53,452 ​ ​
​ 20,945 ​ ​
​ 66,171 ​ ​
​ 27,546 ​
​
Compensation Actually Paid: ​ ​
​16,980,363 ​ ​
​7,877,196 ​ ​
​7,820,096 ​ ​
​4,164,658 ​ ​
(812,866) ​ ​
(245,879) ​</t>
        </is>
      </c>
      <c r="C11" s="4" t="inlineStr">
        <is>
          <t xml:space="preserve"> </t>
        </is>
      </c>
      <c r="D11" s="4" t="inlineStr">
        <is>
          <t xml:space="preserve"> </t>
        </is>
      </c>
    </row>
    <row r="12">
      <c r="A12" s="4" t="inlineStr">
        <is>
          <t>Non-PEO NEO Average Total Compensation Amount</t>
        </is>
      </c>
      <c r="B12" s="5" t="n">
        <v>3557021</v>
      </c>
      <c r="C12" s="6" t="n">
        <v>3353927</v>
      </c>
      <c r="D12" s="6" t="n">
        <v>1917170</v>
      </c>
    </row>
    <row r="13">
      <c r="A13" s="4" t="inlineStr">
        <is>
          <t>Non-PEO NEO Average Compensation Actually Paid Amount</t>
        </is>
      </c>
      <c r="B13" s="5" t="n">
        <v>7877196</v>
      </c>
      <c r="C13" s="6" t="n">
        <v>4164658</v>
      </c>
      <c r="D13" s="6" t="n">
        <v>-245879</v>
      </c>
    </row>
    <row r="14">
      <c r="A14" s="4" t="inlineStr">
        <is>
          <t>Adjustment to Non-PEO NEO Compensation Footnote [Text Block]</t>
        </is>
      </c>
      <c r="B14" s="4" t="inlineStr">
        <is>
          <t>(2)
Compensation “actually paid” for the PEO and average compensation “actually paid” for our non-PEO NEOs in each of 2022, 2021 and
2020 reflects the respective amounts set forth in columns (b) and (d) of the table above, adjusted as set forth in the table below, as determined in accordance with SEC rules. The dollar amounts reflected in columns (b) and (d) of the
table above do not reflect the actual amount of compensation earned by or paid to the PEO and our other NEOs during the applicable year. For information regarding the decisions made by our Compensation Committee in regards to the PEO’s
and our other NEOs’ compensation for 2022, see “Compensation Discussion and Analysis—2022 Key Compensation Decisions”. Fair values of equity awards set forth in the table below are computed in accordance with FASB ASC Topic 718 as of
the end of the respective fiscal year, other than fair values of equity awards that vest in the covered year, which are valued as of the applicable vesting date. There were no adjustments made for the following items as they were not
applicable in any of 2022, 2021 or 2020: (i) awards that were granted and vested during the same year, (ii) awards granted during a prior year that were forfeited, (iii) incremental fair value of options/SARs modified during the year,
(iv) reported change in the actuarial present value of pension benefits or (v) increases for service cost of pension plans.
​
Adjustments ​ ​
2022 ​ ​
2021 ​ ​
2020 ​
​
​ ​
PEO ($) ​ ​
Average non- PEO NEOs ($) ​ ​
PEO ($) ​ ​
Average non- PEO NEOs ($) ​ ​
PEO ($) ​ ​
Average non- PEO NEOs ($) ​
​
Summary Compensation Table Total: ​ ​
​ 7,872,017 ​ ​
​ 3,557,021 ​ ​
​ 6,237,930 ​ ​
​ 3,353,927 ​ ​
​ 4,722,701 ​ ​
​ 1,917,170 ​
​
Deduct the grant date fair value of the equity awards for each applicable year, as
reported in the “Stock Awards” column in the Summary Compensation Table ​ ​
(4,859,920) ​ ​
(2,153,552) ​ ​
(3,658,925) ​ ​
(1,888,865) ​ ​
(3,636,630) ​ ​
(1,208,734) ​
​
Add the fair value as of year-end for awards granted during the year ​ ​
7,071,200 ​ ​
​ 3,133,426 ​ ​
​ 5,167,950 ​ ​
​ 2,667,728 ​ ​
​ 1,374,075 ​ ​
​ 456,684 ​
​
Add the year-over-year increase (decrease) in fair value of unvested awards granted
in prior years ​ ​
6,447,224 ​ ​
​ 3,146,405 ​ ​
​ 23,426 ​ ​
​ 12,272 ​ ​
(3,382,652) ​ ​
(1,454,703) ​
​
Add the increase (decrease) in fair value from prior fiscal year-end for awards
that vested during the year ​ ​
381,729 ​ ​
​ 164,585 ​ ​
(3,737) ​ ​
(1,349) ​ ​
​ 43,469 ​ ​
​ 16,158 ​
​
Adjustments ​ ​
2022 ​ ​
2021 ​ ​
2020 ​
​
​ ​
PEO ($) ​ ​
Average non- PEO NEOs ($) ​ ​
PEO ($) ​ ​
Average non- PEO NEOs ($) ​ ​
PEO ($) ​ ​
Average non- PEO NEOs ($) ​
​
Add the increase based on dividends or other earnings paid during the year ​ ​
​ 68,113 ​ ​
​ 29,311 ​ ​
​ 53,452 ​ ​
​ 20,945 ​ ​
​ 66,171 ​ ​
​ 27,546 ​
​
Compensation Actually Paid: ​ ​
​16,980,363 ​ ​
​7,877,196 ​ ​
​7,820,096 ​ ​
​4,164,658 ​ ​
(812,866) ​ ​
(245,879) ​</t>
        </is>
      </c>
      <c r="C14" s="4" t="inlineStr">
        <is>
          <t xml:space="preserve"> </t>
        </is>
      </c>
      <c r="D14" s="4" t="inlineStr">
        <is>
          <t xml:space="preserve"> </t>
        </is>
      </c>
    </row>
    <row r="15">
      <c r="A15" s="4" t="inlineStr">
        <is>
          <t>Compensation Actually Paid vs. Total Shareholder Return [Text Block]</t>
        </is>
      </c>
      <c r="B15" s="4" t="inlineStr">
        <is>
          <t>The following graph compares the compensation actually paid to our PEO, the average of the
compensation actually paid to our remaining NEOs and the cumulative TSR performance of our common stock with the TSR performance of our peer group. The graph below shows a connection between compensation actually paid and total shareholder
return for Kosmos and the peer group.</t>
        </is>
      </c>
      <c r="C15" s="4" t="inlineStr">
        <is>
          <t xml:space="preserve"> </t>
        </is>
      </c>
      <c r="D15" s="4" t="inlineStr">
        <is>
          <t xml:space="preserve"> </t>
        </is>
      </c>
    </row>
    <row r="16">
      <c r="A16" s="4" t="inlineStr">
        <is>
          <t>Compensation Actually Paid vs. Net Income [Text Block]</t>
        </is>
      </c>
      <c r="B16" s="4" t="inlineStr">
        <is>
          <t>The following graph compares the compensation actually paid to our PEO and the average of
the compensation actually paid to our remaining NEOs with net income.</t>
        </is>
      </c>
      <c r="C16" s="4" t="inlineStr">
        <is>
          <t xml:space="preserve"> </t>
        </is>
      </c>
      <c r="D16" s="4" t="inlineStr">
        <is>
          <t xml:space="preserve"> </t>
        </is>
      </c>
    </row>
    <row r="17">
      <c r="A17" s="4" t="inlineStr">
        <is>
          <t>Compensation Actually Paid vs. Company Selected Measure [Text Block]</t>
        </is>
      </c>
      <c r="B17" s="4" t="inlineStr">
        <is>
          <t xml:space="preserve"> The following graph compares the compensation actually paid to our PEO and the average of
the compensation actually paid to our remaining NEOs with EBITDAX. The graph below shows a connection between compensation actually paid and EBITDAX, the most important financial metric for linking Kosmos financial performance and compensation.</t>
        </is>
      </c>
      <c r="C17" s="4" t="inlineStr">
        <is>
          <t xml:space="preserve"> </t>
        </is>
      </c>
      <c r="D17" s="4" t="inlineStr">
        <is>
          <t xml:space="preserve"> </t>
        </is>
      </c>
    </row>
    <row r="18">
      <c r="A18" s="4" t="inlineStr">
        <is>
          <t>Total Shareholder Return Vs Peer Group [Text Block]</t>
        </is>
      </c>
      <c r="B18" s="4" t="inlineStr">
        <is>
          <t>The following graph compares the compensation actually paid to our PEO, the average of the
compensation actually paid to our remaining NEOs and the cumulative TSR performance of our common stock with the TSR performance of our peer group. The graph below shows a connection between compensation actually paid and total shareholder
return for Kosmos and the peer group.</t>
        </is>
      </c>
      <c r="C18" s="4" t="inlineStr">
        <is>
          <t xml:space="preserve"> </t>
        </is>
      </c>
      <c r="D18" s="4" t="inlineStr">
        <is>
          <t xml:space="preserve"> </t>
        </is>
      </c>
    </row>
    <row r="19">
      <c r="A19" s="4" t="inlineStr">
        <is>
          <t>Tabular List [Table Text Block]</t>
        </is>
      </c>
      <c r="B19" s="4" t="inlineStr">
        <is>
          <t xml:space="preserve">The Company considers the following financial measures to be the most important financial
performance measures used to link company performance to the executive compensation actually paid to our PEO and our other named executive officers during the last fiscal year:
​
Financial Measures ​ ​
Company Selected Measure ​
​
EBITDAX ​ ​
​✔ ​
​
Free Cash Flow ​ ​
​
​
Net Cash General and Administrative Expense ​ ​
​
​
Capital Expenditures ​ ​
​ These financial measures were selected from amongst the Company’s “key performance
indicators” (which we refer to as “KPIs”), utilized to determine annual cash bonus payments for our named executive officers under our annual cash bonus program. The KPIs are established by the Compensation Committee at the beginning of each
year, are derived from our strategic and operational plan and demonstrate year-over-year improvement. Although the KPIs are all weighted equally for performance and bonus determinations, the Company believes EBITDAX is the most important
financial performance measure utilized in our compensation program to link pay with compensation actually received by our named executive
officers for 2022 (and, therefore, is our Company Selected Measure for the Pay Versus Performance Table) because it best reflects the Company’s overall financial performance for the year, both on an absolute basis and with respect to other
companies in the oil and gas sector. </t>
        </is>
      </c>
      <c r="C19" s="4" t="inlineStr">
        <is>
          <t xml:space="preserve"> </t>
        </is>
      </c>
      <c r="D19" s="4" t="inlineStr">
        <is>
          <t xml:space="preserve"> </t>
        </is>
      </c>
    </row>
    <row r="20">
      <c r="A20" s="4" t="inlineStr">
        <is>
          <t>Total Shareholder Return Amount</t>
        </is>
      </c>
      <c r="B20" s="7" t="n">
        <v>111.58</v>
      </c>
      <c r="C20" s="8" t="n">
        <v>60.7</v>
      </c>
      <c r="D20" s="9" t="n">
        <v>41.23</v>
      </c>
    </row>
    <row r="21">
      <c r="A21" s="4" t="inlineStr">
        <is>
          <t>Peer Group Total Shareholder Return Amount</t>
        </is>
      </c>
      <c r="B21" s="9" t="n">
        <v>114.53</v>
      </c>
      <c r="C21" s="9" t="n">
        <v>98.37</v>
      </c>
      <c r="D21" s="9" t="n">
        <v>71.92</v>
      </c>
    </row>
    <row r="22">
      <c r="A22" s="4" t="inlineStr">
        <is>
          <t>Former Peer Group Total Shareholder Return Amount</t>
        </is>
      </c>
      <c r="B22" s="9" t="n">
        <v>122.22</v>
      </c>
      <c r="C22" s="4" t="inlineStr">
        <is>
          <t xml:space="preserve"> </t>
        </is>
      </c>
      <c r="D22" s="4" t="inlineStr">
        <is>
          <t xml:space="preserve"> </t>
        </is>
      </c>
    </row>
    <row r="23">
      <c r="A23" s="4" t="inlineStr">
        <is>
          <t>Net Income (Loss)</t>
        </is>
      </c>
      <c r="B23" s="5" t="n">
        <v>226551000</v>
      </c>
      <c r="C23" s="5" t="n">
        <v>-77836000</v>
      </c>
      <c r="D23" s="5" t="n">
        <v>-411586000</v>
      </c>
    </row>
    <row r="24">
      <c r="A24" s="4" t="inlineStr">
        <is>
          <t>Company Selected Measure Amount</t>
        </is>
      </c>
      <c r="B24" s="6" t="n">
        <v>1436342000</v>
      </c>
      <c r="C24" s="6" t="n">
        <v>969136000</v>
      </c>
      <c r="D24" s="6" t="n">
        <v>424987000</v>
      </c>
    </row>
    <row r="25">
      <c r="A25" s="4" t="inlineStr">
        <is>
          <t>PEO Name</t>
        </is>
      </c>
      <c r="B25" s="4" t="inlineStr">
        <is>
          <t>Mr. Inglis</t>
        </is>
      </c>
      <c r="C25" s="4" t="inlineStr">
        <is>
          <t>Mr. Inglis</t>
        </is>
      </c>
      <c r="D25" s="4" t="inlineStr">
        <is>
          <t>Mr. Inglis</t>
        </is>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BITDAX</t>
        </is>
      </c>
      <c r="C28" s="4" t="inlineStr">
        <is>
          <t xml:space="preserve"> </t>
        </is>
      </c>
      <c r="D28" s="4" t="inlineStr">
        <is>
          <t xml:space="preserve"> </t>
        </is>
      </c>
    </row>
    <row r="29">
      <c r="A29" s="4" t="inlineStr">
        <is>
          <t>Non-GAAP Measure Description [Text Block]</t>
        </is>
      </c>
      <c r="B29" s="4" t="inlineStr">
        <is>
          <t>(4)
EBITDAX is a non-GAAP financial measure used by management and external users of the Company's consolidated financial statements,
such as industry analysts, investors, lenders and rating agencies. The Company defines “EBITDAX” as Net income (loss) plus (i) exploration expense, (ii) depletion, depreciation and amortization expense, (iii) equity based compensation
expense, (iv) unrealized (gain) loss on commodity derivatives (realized losses are deducted and realized gains are added back), (v) (gain) loss on sale of oil and gas properties, (vi) interest (income) expense, (vii) income taxes,
(viii) loss on extinguishment of debt, (ix) doubtful accounts expense and (x) similar other material items which management believes affect the comparability of operating results. EBITDAX for FY 2021 reflects pro forma adjustments made
to reflect the interests acquired in Ghana during the year as part of the Oxy Ghana acquisition. EBITDAX for FY 2022 reflects pro forma adjustments made to reflect the interests sold in Ghana that were associated with the Ghana
pre-emption and the acquisition of additional interests in Kodiak during the year.</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Free Cash Flow</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Cash General and Administrative Expense</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Capital Expenditures</t>
        </is>
      </c>
      <c r="C38" s="4" t="inlineStr">
        <is>
          <t xml:space="preserve"> </t>
        </is>
      </c>
      <c r="D38" s="4" t="inlineStr">
        <is>
          <t xml:space="preserve"> </t>
        </is>
      </c>
    </row>
    <row r="39">
      <c r="A39" s="4" t="inlineStr">
        <is>
          <t>PEO [Member] | Grant Date Fair Value of the Equity Awards for Each Applicable Year, as Reported in the "Stock Awards" Column in the Summary Compensation Tabl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4859920</v>
      </c>
      <c r="C41" s="5" t="n">
        <v>-3658925</v>
      </c>
      <c r="D41" s="5" t="n">
        <v>-3636630</v>
      </c>
    </row>
    <row r="42">
      <c r="A42" s="4" t="inlineStr">
        <is>
          <t>PEO [Member] | Fair Value as of Year-End for Awards Granted During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071200</v>
      </c>
      <c r="C44" s="6" t="n">
        <v>5167950</v>
      </c>
      <c r="D44" s="6" t="n">
        <v>1374075</v>
      </c>
    </row>
    <row r="45">
      <c r="A45" s="4" t="inlineStr">
        <is>
          <t>PEO [Member] | Year-Over-Year Increase (Decrease) in Fair Value of Unvested Awards Granted in Prior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447224</v>
      </c>
      <c r="C47" s="6" t="n">
        <v>23426</v>
      </c>
      <c r="D47" s="6" t="n">
        <v>-3382652</v>
      </c>
    </row>
    <row r="48">
      <c r="A48" s="4" t="inlineStr">
        <is>
          <t>PEO [Member] | Increase (Decrease) in Fair Value from Prior Fiscal Year-End for Awards That Vested During the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81729</v>
      </c>
      <c r="C50" s="6" t="n">
        <v>-3737</v>
      </c>
      <c r="D50" s="6" t="n">
        <v>43469</v>
      </c>
    </row>
    <row r="51">
      <c r="A51" s="4" t="inlineStr">
        <is>
          <t>PEO [Member] | Increase Based on Dividends or Other Earnings Paid During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8113</v>
      </c>
      <c r="C53" s="6" t="n">
        <v>53452</v>
      </c>
      <c r="D53" s="6" t="n">
        <v>66171</v>
      </c>
    </row>
    <row r="54">
      <c r="A54" s="4" t="inlineStr">
        <is>
          <t>Non-PEO NEO [Member] | Grant Date Fair Value of the Equity Awards for Each Applicable Year, as Reported in the "Stock Awards" Column in the Summary Compensation Tabl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153552</v>
      </c>
      <c r="C56" s="6" t="n">
        <v>-1888865</v>
      </c>
      <c r="D56" s="6" t="n">
        <v>-1208734</v>
      </c>
    </row>
    <row r="57">
      <c r="A57" s="4" t="inlineStr">
        <is>
          <t>Non-PEO NEO [Member] | Fair Value as of Year-End for Awards Granted During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133426</v>
      </c>
      <c r="C59" s="6" t="n">
        <v>2667728</v>
      </c>
      <c r="D59" s="6" t="n">
        <v>456684</v>
      </c>
    </row>
    <row r="60">
      <c r="A60" s="4" t="inlineStr">
        <is>
          <t>Non-PEO NEO [Member] | Year-Over-Year Increase (Decrease) in Fair Value of Unvested Awards Granted in Prior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146405</v>
      </c>
      <c r="C62" s="6" t="n">
        <v>12272</v>
      </c>
      <c r="D62" s="6" t="n">
        <v>-1454703</v>
      </c>
    </row>
    <row r="63">
      <c r="A63" s="4" t="inlineStr">
        <is>
          <t>Non-PEO NEO [Member] | Increase (Decrease) in Fair Value from Prior Fiscal Year-End for Awards That Vested During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64585</v>
      </c>
      <c r="C65" s="6" t="n">
        <v>-1349</v>
      </c>
      <c r="D65" s="6" t="n">
        <v>16158</v>
      </c>
    </row>
    <row r="66">
      <c r="A66" s="4" t="inlineStr">
        <is>
          <t>Non-PEO NEO [Member] | Increase Based on Dividends or Other Earnings Paid During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29311</v>
      </c>
      <c r="C68" s="5" t="n">
        <v>20945</v>
      </c>
      <c r="D68" s="5" t="n">
        <v>275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03:03Z</dcterms:created>
  <dcterms:modified xmlns:dcterms="http://purl.org/dc/terms/" xmlns:xsi="http://www.w3.org/2001/XMLSchema-instance" xsi:type="dcterms:W3CDTF">2023-04-28T11:03:03Z</dcterms:modified>
</cp:coreProperties>
</file>